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21">
  <si>
    <t>Label</t>
  </si>
  <si>
    <t>Element</t>
  </si>
  <si>
    <t>Value</t>
  </si>
  <si>
    <t>Risk/Return:</t>
  </si>
  <si>
    <t>rr_RiskReturnAbstract</t>
  </si>
  <si>
    <t>Document Type</t>
  </si>
  <si>
    <t>dei_DocumentType</t>
  </si>
  <si>
    <t>Other</t>
  </si>
  <si>
    <t>Document Period End Date</t>
  </si>
  <si>
    <t>dei_DocumentPeriodEndDate</t>
  </si>
  <si>
    <t>Apr. 6,
		2017</t>
  </si>
  <si>
    <t>Registrant Name</t>
  </si>
  <si>
    <t>dei_EntityRegistrantName</t>
  </si>
  <si>
    <t>BLACKROCK BALANCED CAPITAL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6, 2017</t>
  </si>
  <si>
    <t xml:space="preserve">BlackRock Balanced Capital Fund, Inc. BlackRock Basic Value Fund, Inc. BlackRock Bond Fund, Inc. BlackRock Total Return Fund BlackRock California Municipal Series Trust BlackRock California Municipal Opportunities Fund BlackRock Capital Appreciation Fund, Inc. BlackRock CoRI Funds BlackRock CoRI 2015 Fund BlackRock CoRI 2017 Fund BlackRock CoRI 2019 Fund BlackRock CoRI 2021 Fund BlackRock CoRI 2023 Fund BlackRock Emerging Markets Fund, Inc. BlackRock Equity Dividend Fund BlackRock EuroFund BlackRock Focus Growth Fund, Inc. BlackRock Funds SM BlackRock Advantage Small Cap Core Fund BlackRock Advantage Small Cap Growth Fund BlackRock All-Cap Energy &amp; Resources Portfolio BlackRock Alternative Capital Strategies Fund BlackRock Commodity Strategies Fund BlackRock Emerging Markets Dividend Fund BlackRock Emerging Markets Equity Strategies Fund BlackRock Emerging Markets Long/Short Equity Fund BlackRock Energy &amp; Resources Portfolio BlackRock Flexible Equity Fund BlackRock Global Long/Short Credit Fund BlackRock Global Long/Short Equity Fund BlackRock Global Opportunities Portfolio BlackRock Health Sciences Opportunities Portfolio BlackRock Impact Bond Fund BlackRock Impact U.S. Equity Fund BlackRock International Opportunities Portfolio BlackRock Mid-Cap Growth Equity Portfolio BlackRock Multi-Manager Alternative Strategies Fund BlackRock Real Estate Securities Fund BlackRock Science &amp; Technology Opportunities Portfolio BlackRock Tactical Opportunities Fund BlackRock Total Emerging Markets Fund BlackRock Total Factor Fund BlackRock U.S. Opportunities Portfolio BlackRock Funds II BlackRock 20/80 Target Allocation Fund BlackRock 40/60 Target Allocation Fund BlackRock 60/40 Target Allocation Fund BlackRock 80/20 Target Allocation Fund BlackRock Core Bond Portfolio BlackRock Credit Strategies Income Fund BlackRock Dynamic High Income Portfolio BlackRock Emerging Markets Flexible Dynamic Bond Portfolio BlackRock Floating Rate Income Portfolio BlackRock Global Dividend Portfolio BlackRock GNMA Portfolio BlackRock High Yield Bond Portfolio BlackRock Inflation Protected Bond Portfolio BlackRock LifePath ® BlackRock LifePath ® BlackRock LifePath ® BlackRock LifePath ® BlackRock LifePath ® BlackRock LifePath ® BlackRock LifePath ® BlackRock LifePath ® BlackRock LifePath ® BlackRock Low Duration Bond Portfolio BlackRock Managed Income Fund BlackRock Multi-Asset Income Portfolio BlackRock Strategic Income Opportunities Portfolio BlackRock U.S. Government Bond Portfolio BlackRock Funds III BlackRock Advantage International Fund BlackRock CoreAlpha Bond Fund BlackRock LifePath ® BlackRock LifePath ® BlackRock LifePath ® BlackRock LifePath ® BlackRock LifePath ® BlackRock LifePath ® BlackRock LifePath ® BlackRock LifePath ® BlackRock LifePath ® BlackRock Global Allocation Fund, Inc. BlackRock Global SmallCap Fund, Inc. BlackRock Large Cap Series Funds, Inc. BlackRock Event Driven Equity Fund BlackRock Large Cap Core Fund BlackRock Large Cap Growth Fund BlackRock Large Cap Value Fund BlackRock Latin America Fund, Inc. BlackRock Long-Horizon Equity Fund BlackRock Mid Cap Value Opportunities Series, Inc. BlackRock Mid Cap Value Opportunities Fund BlackRock Multi-State Municipal Series Trust BlackRock New Jersey Municipal Bond Fund BlackRock New York Municipal Opportunities Fund BlackRock Pennsylvania Municipal Bond Fund BlackRock Municipal Bond Fund, Inc. BlackRock High Yield Municipal Fund BlackRock National Municipal Fund BlackRock Short-Term Municipal Fund BlackRock Municipal Series Trust BlackRock Strategic Municipal Opportunities Fund BlackRock Natural Resources Trust BlackRock Pacific Fund, Inc. BlackRock Series, Inc. BlackRock International Fund BlackRock Small Cap Growth Fund II BlackRock Strategic Global Bond Fund, Inc. BlackRock Value Opportunities Fund, Inc. FDP Series, Inc. FDP BlackRock CoreAlpha Bond Fund FDP BlackRock Invesco Value Fund FDP BlackRock Janus Growth Fund FDP BlackRock MFS Research International Fund Managed Account Series BlackRock U.S. Mortgage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Supplement [Text Block]</t>
  </si>
  <si>
    <t>bbcfi_SupplementTextBlock</t>
  </si>
  <si>
    <t>BLACKROCK BALANCED CAPITAL FUND, INC. | BLACKROCK BALANCED CAPITAL FUND, INC.</t>
  </si>
  <si>
    <t xml:space="preserve">BlackRock Balanced Capital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BASIC VALUE FUND, INC. | BLACKROCK BASIC VALUE FUND, INC.</t>
  </si>
  <si>
    <t xml:space="preserve">BlackRock Basic Value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BOND FUND, INC. | BlackRock Total Return Fund</t>
  </si>
  <si>
    <t xml:space="preserve">BlackRock Bond Fund, Inc. BlackRock Total Return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ALIFORNIA MUNICIPAL SERIES TRUST | BlackRock California Municipal Opportunities Fund</t>
  </si>
  <si>
    <t xml:space="preserve">BlackRock California Municipal Series Trust BlackRock California Municipal Opportunit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apital Appreciation Fund, Inc. | BLACKROCK CAPITAL APPRECIATION FUND, INC.</t>
  </si>
  <si>
    <t xml:space="preserve">BlackRock Capital Appreciation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oRI Funds | BlackRock CoRI 2015 Fund</t>
  </si>
  <si>
    <t xml:space="preserve">BlackRock CoRI Funds BlackRock CoRI 2015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oRI Funds | BlackRock CoRI 2017 Fund</t>
  </si>
  <si>
    <t xml:space="preserve">BlackRock CoRI Funds BlackRock CoRI 2017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oRI Funds | BlackRock CoRI 2019 Fund</t>
  </si>
  <si>
    <t xml:space="preserve">BlackRock CoRI Funds BlackRock CoRI 2019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oRI Funds | BlackRock CoRI 2021 Fund</t>
  </si>
  <si>
    <t xml:space="preserve">BlackRock CoRI Funds BlackRock CoRI 2021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CoRI Funds | BlackRock CoRI 2023 Fund</t>
  </si>
  <si>
    <t xml:space="preserve">BlackRock CoRI Funds BlackRock CoRI 2023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EMERGING MARKETS FUND, INC. | BLACKROCK EMERGING MARKETS FUND, INC.</t>
  </si>
  <si>
    <t xml:space="preserve">BlackRock Emerging Markets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EQUITY DIVIDEND FUND | BLACKROCK EQUITY DIVIDEND FUND</t>
  </si>
  <si>
    <t xml:space="preserve">BlackRock Equity Divide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EUROFUND | BLACKROCK EUROFUND</t>
  </si>
  <si>
    <t xml:space="preserve">BlackRock Euro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OCUS GROWTH FUND, INC. | BLACKROCK FOCUS GROWTH FUND, INC.</t>
  </si>
  <si>
    <t xml:space="preserve">BlackRock Focus Growth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Advantage Small Cap Core Fund</t>
  </si>
  <si>
    <t xml:space="preserve">BlackRock Funds SM BlackRock Advantage Small Cap Core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ADVANTAGE SMALL CAP GROWTH FUND</t>
  </si>
  <si>
    <t xml:space="preserve">BlackRock Funds SM BlackRock Advantage Small Cap Growth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ALL-CAP ENERGY &amp; RESOURCES PORTFOLIO</t>
  </si>
  <si>
    <t xml:space="preserve">BlackRock Funds SM BlackRock All-Cap Energy &amp; Resourc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Alternative Capital Strategies Fund</t>
  </si>
  <si>
    <t xml:space="preserve">BlackRock Funds SM BlackRock Alternative Capital Strateg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Commodity Strategies Fund</t>
  </si>
  <si>
    <t xml:space="preserve">BlackRock Funds SM BlackRock Commodity Strateg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Emerging Markets Dividend Fund</t>
  </si>
  <si>
    <t xml:space="preserve">BlackRock Funds SM BlackRock Emerging Markets Divide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Emerging Markets Equity Strategies Fund</t>
  </si>
  <si>
    <t xml:space="preserve">BlackRock Funds SM BlackRock Emerging Markets Equity Strateg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Emerging Markets Long/Short Equity Fund</t>
  </si>
  <si>
    <t xml:space="preserve">BlackRock Funds SM BlackRock Emerging Markets Long/Short Equity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ENERGY &amp; RESOURCES PORTFOLIO</t>
  </si>
  <si>
    <t xml:space="preserve">BlackRock Funds SM BlackRock Energy &amp; Resourc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FLEXIBLE EQUITY FUND</t>
  </si>
  <si>
    <t xml:space="preserve">BlackRock Funds SM BlackRock Flexible Equity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Global Long/Short Credit Fund</t>
  </si>
  <si>
    <t xml:space="preserve">BlackRock Funds SM BlackRock Global Long/Short Credit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Global Long/Short Equity Fund</t>
  </si>
  <si>
    <t xml:space="preserve">BlackRock Funds SM BlackRock Global Long/Short Equity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GLOBAL OPPORTUNITIES PORTFOLIO</t>
  </si>
  <si>
    <t xml:space="preserve">BlackRock Funds SM BlackRock Global Opportuniti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HEALTH SCIENCES OPPORTUNITIES PORTFOLIO</t>
  </si>
  <si>
    <t xml:space="preserve">BlackRock Funds SM BlackRock Health Sciences Opportuniti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Impact Bond Fund</t>
  </si>
  <si>
    <t xml:space="preserve">BlackRock Funds SM BlackRock Impact Bo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Impact U.S. Equity Fund</t>
  </si>
  <si>
    <t xml:space="preserve">BlackRock Funds SM BlackRock Impact U.S. Equity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INTERNATIONAL OPPORTUNITIES PORTFOLIO</t>
  </si>
  <si>
    <t xml:space="preserve">BlackRock Funds SM BlackRock International Opportuniti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MID CAP GROWTH EQUITY PORTFOLIO</t>
  </si>
  <si>
    <t xml:space="preserve">BlackRock Funds SM BlackRock Mid-Cap Growth Equity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Multi-Manager Alternative Strategies Fund</t>
  </si>
  <si>
    <t xml:space="preserve">BlackRock Funds SM BlackRock Multi-Manager Alternative Strateg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Real Estate Securities Fund</t>
  </si>
  <si>
    <t xml:space="preserve">BlackRock Funds SM BlackRock Real Estate Securit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SCIENCE &amp; TECHNOLOGY OPPORTUNITIES PORTFOLIO</t>
  </si>
  <si>
    <t xml:space="preserve">BlackRock Funds SM BlackRock Science &amp; Technology Opportuniti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TACTICAL OPPORTUNITIES FUND</t>
  </si>
  <si>
    <t xml:space="preserve">BlackRock Funds SM BlackRock Tactical Opportunit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Total Emerging Markets Fund</t>
  </si>
  <si>
    <t xml:space="preserve">BlackRock Funds SM BlackRock Total Emerging Market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Total Factor Fund</t>
  </si>
  <si>
    <t xml:space="preserve">BlackRock Funds SM BlackRock Total Factor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 BLACKROCK U.S. OPPORTUNITIES PORTFOLIO</t>
  </si>
  <si>
    <t xml:space="preserve">BlackRock Funds SM BlackRock U.S. Opportuniti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20/80 TARGET ALLOCATION FUND</t>
  </si>
  <si>
    <t xml:space="preserve">BlackRock Funds II BlackRock 20/80 Target Allocation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40/60 TARGET ALLOCATION FUND</t>
  </si>
  <si>
    <t xml:space="preserve">BlackRock Funds II BlackRock 40/60 Target Allocation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60/40 TARGET ALLOCATION FUND</t>
  </si>
  <si>
    <t xml:space="preserve">BlackRock Funds II BlackRock 60/40 Target Allocation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80/20 TARGET ALLOCATION FUND</t>
  </si>
  <si>
    <t xml:space="preserve">BlackRock Funds II BlackRock 80/20 Target Allocation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CORE BOND PORTFOLIO</t>
  </si>
  <si>
    <t xml:space="preserve">BlackRock Funds II BlackRock Core Bo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Credit Strategies Income Fund</t>
  </si>
  <si>
    <t xml:space="preserve">BlackRock Funds II BlackRock Credit Strategies Income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Dynamic High Income Portfolio</t>
  </si>
  <si>
    <t xml:space="preserve">BlackRock Funds II BlackRock Dynamic High Income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EMERGING MARKETS FLEXIBLE DYNAMIC BOND PORTFOLIO</t>
  </si>
  <si>
    <t xml:space="preserve">BlackRock Funds II BlackRock Emerging Markets Flexible Dynamic Bo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Floating Rate Income Portfolio</t>
  </si>
  <si>
    <t xml:space="preserve">BlackRock Funds II BlackRock Floating Rate Income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GLOBAL DIVIDEND PORTFOLIO</t>
  </si>
  <si>
    <t xml:space="preserve">BlackRock Funds II BlackRock Global Divide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GNMA PORTFOLIO</t>
  </si>
  <si>
    <t xml:space="preserve">BlackRock Funds II BlackRock GNMA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HIGH YIELD BOND PORTFOLIO</t>
  </si>
  <si>
    <t xml:space="preserve">BlackRock Funds II BlackRock High Yield Bo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INFLATION PROTECTED BOND PORTFOLIO</t>
  </si>
  <si>
    <t xml:space="preserve">BlackRock Funds II BlackRock Inflation Protected Bo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LIFEPATH SMART BETA 2020 FUND</t>
  </si>
  <si>
    <t xml:space="preserve">BlackRock Funds II BlackRock LifePath ®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LIFEPATH SMART BETA 2025 FUND</t>
  </si>
  <si>
    <t>BlackRock Funds II | BLACKROCK LIFEPATH SMART BETA 2030 FUND</t>
  </si>
  <si>
    <t>BlackRock Funds II | BLACKROCK LIFEPATH SMART BETA 2035 FUND</t>
  </si>
  <si>
    <t>BlackRock Funds II | BLACKROCK LIFEPATH SMART BETA 2040 FUND</t>
  </si>
  <si>
    <t>BlackRock Funds II | BLACKROCK LIFEPATH SMART BETA 2045 FUND</t>
  </si>
  <si>
    <t>BlackRock Funds II | BLACKROCK LIFEPATH SMART BETA 2050 FUND</t>
  </si>
  <si>
    <t>BlackRock Funds II | BLACKROCK LIFEPATH SMART BETA 2055 FUND</t>
  </si>
  <si>
    <t>BlackRock Funds II | BLACKROCK LIFEPATH SMART BETA RETIREMENT FUND</t>
  </si>
  <si>
    <t>BlackRock Funds II | BLACKROCK LOW DURATION BOND PORTFOLIO</t>
  </si>
  <si>
    <t xml:space="preserve">BlackRock Funds II BlackRock Low Duration Bo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MANAGED INCOME FUND</t>
  </si>
  <si>
    <t xml:space="preserve">BlackRock Funds II BlackRock Managed Income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MULTI-ASSET INCOME PORTFOLIO</t>
  </si>
  <si>
    <t xml:space="preserve">BlackRock Funds II BlackRock Multi-Asset Income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STRATEGIC INCOME OPPORTUNITIES PORTFOLIO</t>
  </si>
  <si>
    <t xml:space="preserve">BlackRock Funds II BlackRock Strategic Income Opportunities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 | BLACKROCK U.S.GOVERNMENT BOND PORTFOLIO</t>
  </si>
  <si>
    <t xml:space="preserve">BlackRock Funds II BlackRock U.S. Government Bond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I | BlackRock Advantage International Fund</t>
  </si>
  <si>
    <t xml:space="preserve">BlackRock Funds III BlackRock Advantage International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I | BlackRock CoreAlpha Bond Fund</t>
  </si>
  <si>
    <t xml:space="preserve">BlackRock Funds III BlackRock CoreAlpha Bo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I | BlackRock LifePath Dynamic Retirement Fund</t>
  </si>
  <si>
    <t xml:space="preserve">BlackRock Funds III BlackRock LifePath ®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Funds III | BlackRock LifePath Dynamic 2020 Fund</t>
  </si>
  <si>
    <t>BlackRock Funds III | BlackRock LifePath Dynamic 2025 Fund</t>
  </si>
  <si>
    <t>BlackRock Funds III | BlackRock LifePath Dynamic 2030 Fund</t>
  </si>
  <si>
    <t>BlackRock Funds III | BlackRock LifePath Dynamic 2035 Fund</t>
  </si>
  <si>
    <t>BlackRock Funds III | BlackRock LifePath Dynamic 2040 Fund</t>
  </si>
  <si>
    <t>BlackRock Funds III | BlackRock LifePath Dynamic 2045 Fund</t>
  </si>
  <si>
    <t>BlackRock Funds III | BlackRock Lifepath Dynamic 2050 Fund</t>
  </si>
  <si>
    <t>BlackRock Funds III | BlackRock LifePath Dynamic 2055 Fund</t>
  </si>
  <si>
    <t>BLACKROCK GLOBAL ALLOCATION FUND, INC. | BLACKROCK GLOBAL ALLOCATION FUND, INC.</t>
  </si>
  <si>
    <t xml:space="preserve">BlackRock Global Allocation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GLOBAL SMALLCAP FUND, INC. | BLACKROCK GLOBAL SMALLCAP FUND, INC.</t>
  </si>
  <si>
    <t xml:space="preserve">BlackRock Global SmallCap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LARGE CAP SERIES FUNDS, INC. | BlackRock Event Driven Equity Fund</t>
  </si>
  <si>
    <t xml:space="preserve">BlackRock Large Cap Series Funds, Inc. BlackRock Event Driven Equity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LARGE CAP SERIES FUNDS, INC. | BlackRock Large Cap Core Fund</t>
  </si>
  <si>
    <t xml:space="preserve">BlackRock Large Cap Series Funds, Inc. BlackRock Large Cap Core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LARGE CAP SERIES FUNDS, INC. | BlackRock Large Cap Growth Fund</t>
  </si>
  <si>
    <t xml:space="preserve">BlackRock Large Cap Series Funds, Inc. BlackRock Large Cap Growth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LARGE CAP SERIES FUNDS, INC. | BlackRock Large Cap Value Fund</t>
  </si>
  <si>
    <t xml:space="preserve">BlackRock Large Cap Series Funds, Inc. BlackRock Large Cap Value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LATIN AMERICA FUND, INC. | BLACKROCK LATIN AMERICA FUND, INC.</t>
  </si>
  <si>
    <t xml:space="preserve">BlackRock Latin America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Long-Horizon Equity Fund | BlackRock Long-Horizon Equity Fund</t>
  </si>
  <si>
    <t xml:space="preserve">BlackRock Long-Horizon Equity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ID CAP VALUE OPPORTUNITIES SERIES INC. | BlackRock Mid Cap Value Opportunities Fund</t>
  </si>
  <si>
    <t xml:space="preserve">BlackRock Mid Cap Value Opportunities Series, Inc. BlackRock Mid Cap Value Opportunit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LTI STATE MUNICIPAL SERIES TRUST | BlackRock New Jersey Municipal Bond Fund</t>
  </si>
  <si>
    <t xml:space="preserve">BlackRock Multi-State Municipal Series Trust BlackRock New Jersey Municipal Bo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LTI STATE MUNICIPAL SERIES TRUST | BlackRock New York Municipal Opportunities Fund</t>
  </si>
  <si>
    <t xml:space="preserve">BlackRock Multi-State Municipal Series Trust BlackRock New York Municipal Opportunit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LTI STATE MUNICIPAL SERIES TRUST | BlackRock Pennsylvania Municipal Bond Fund</t>
  </si>
  <si>
    <t xml:space="preserve">BlackRock Multi-State Municipal Series Trust BlackRock Pennsylvania Municipal Bo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NICIPAL BOND FUND, INC. | BlackRock High Yield Municipal Fund</t>
  </si>
  <si>
    <t xml:space="preserve">BlackRock Municipal Bond Fund, Inc. BlackRock High Yield Municipal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NICIPAL BOND FUND, INC. | BlackRock National Municipal Fund</t>
  </si>
  <si>
    <t xml:space="preserve">BlackRock Municipal Bond Fund, Inc. BlackRock National Municipal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NICIPAL BOND FUND, INC. | BlackRock Short-Term Municipal Fund</t>
  </si>
  <si>
    <t xml:space="preserve">BlackRock Municipal Bond Fund, Inc. BlackRock Short-Term Municipal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MUNICIPAL SERIES TRUST | BlackRock Strategic Municipal Opportunities Fund of BlackRock Municipal Series Trust</t>
  </si>
  <si>
    <t xml:space="preserve">BlackRock Municipal Series Trust BlackRock Strategic Municipal Opportunities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NATURAL RESOURCES TRUST | BLACKROCK NATURAL RESOURCES TRUST</t>
  </si>
  <si>
    <t xml:space="preserve">BlackRock Natural Resources Trust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PACIFIC FUND, INC. | BLACKROCK PACIFIC FUND, INC.</t>
  </si>
  <si>
    <t xml:space="preserve">BlackRock Pacific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SERIES, INC. | BlackRock International Fund</t>
  </si>
  <si>
    <t xml:space="preserve">BlackRock Series, Inc. BlackRock International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SERIES, INC. | BlackRock Small Cap Growth Fund II</t>
  </si>
  <si>
    <t xml:space="preserve">BlackRock Series, Inc. BlackRock Small Cap Growth Fund II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Strategic Global Bond Fund, Inc. | BlackRock Strategic Global Bond Fund, Inc.</t>
  </si>
  <si>
    <t xml:space="preserve">BlackRock Strategic Global Bond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BlackRock Value Opportunities Fund, Inc. | BlackRock Value Opportunities Fund, Inc.</t>
  </si>
  <si>
    <t xml:space="preserve">BlackRock Value Opportunities Fund, Inc.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FDP Series, Inc. | FDP BlackRock CoreAlpha Bond Fund</t>
  </si>
  <si>
    <t xml:space="preserve">FDP Series, Inc. FDP BlackRock CoreAlpha Bond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FDP Series, Inc. | FDP BlackRock Invesco Value Fund</t>
  </si>
  <si>
    <t xml:space="preserve">FDP Series, Inc. FDP BlackRock Invesco Value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FDP Series, Inc. | FDP BlackRock Janus Growth Fund</t>
  </si>
  <si>
    <t xml:space="preserve">FDP Series, Inc. FDP BlackRock Janus Growth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FDP Series, Inc. | FDP BlackRock MFS Research International Fund</t>
  </si>
  <si>
    <t xml:space="preserve">FDP Series, Inc. FDP BlackRock MFS Research International Fund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i>
    <t>Managed Account Series | BlackRock U.S.Mortgage Portfolio</t>
  </si>
  <si>
    <t xml:space="preserve">Managed Account Series BlackRock U.S. Mortgage Portfolio (each, a “Fund” and collectively, the “Funds”) Supplement dated April 6, 2017 to the Investor Shares Prospectus of each Fund (each, a “Prospectus”) Effective April 10, 2017, each Prospectus is amended as follows: The first paragraph in the section of the Prospectus entitled “Fund OverviewKey Facts About [the Fund]Fees and Expenses of the Fund” or “Fund OverviewFees and Expenses of the Fund,” as applicable, is amended to add a cross-reference to the “Intermediary-Defined Sales Charge Waiver Policies” section of the Prospectu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0055</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row r="114" spans="1:3">
      <c r="A114" s="4" t="s">
        <v>101</v>
      </c>
    </row>
    <row r="115" spans="1:3">
      <c r="A115" s="3" t="s">
        <v>3</v>
      </c>
      <c r="B115" s="4" t="s">
        <v>4</v>
      </c>
    </row>
    <row r="116" spans="1:3">
      <c r="A116" s="4" t="s">
        <v>27</v>
      </c>
      <c r="B116" s="4" t="s">
        <v>28</v>
      </c>
      <c r="C116" s="4" t="s">
        <v>102</v>
      </c>
    </row>
    <row r="117" spans="1:3">
      <c r="A117" s="4" t="s">
        <v>103</v>
      </c>
    </row>
    <row r="118" spans="1:3">
      <c r="A118" s="3" t="s">
        <v>3</v>
      </c>
      <c r="B118" s="4" t="s">
        <v>4</v>
      </c>
    </row>
    <row r="119" spans="1:3">
      <c r="A119" s="4" t="s">
        <v>27</v>
      </c>
      <c r="B119" s="4" t="s">
        <v>28</v>
      </c>
      <c r="C119" s="4" t="s">
        <v>104</v>
      </c>
    </row>
    <row r="120" spans="1:3">
      <c r="A120" s="4" t="s">
        <v>105</v>
      </c>
    </row>
    <row r="121" spans="1:3">
      <c r="A121" s="3" t="s">
        <v>3</v>
      </c>
      <c r="B121" s="4" t="s">
        <v>4</v>
      </c>
    </row>
    <row r="122" spans="1:3">
      <c r="A122" s="4" t="s">
        <v>27</v>
      </c>
      <c r="B122" s="4" t="s">
        <v>28</v>
      </c>
      <c r="C122" s="4" t="s">
        <v>106</v>
      </c>
    </row>
    <row r="123" spans="1:3">
      <c r="A123" s="4" t="s">
        <v>107</v>
      </c>
    </row>
    <row r="124" spans="1:3">
      <c r="A124" s="3" t="s">
        <v>3</v>
      </c>
      <c r="B124" s="4" t="s">
        <v>4</v>
      </c>
    </row>
    <row r="125" spans="1:3">
      <c r="A125" s="4" t="s">
        <v>27</v>
      </c>
      <c r="B125" s="4" t="s">
        <v>28</v>
      </c>
      <c r="C125" s="4" t="s">
        <v>108</v>
      </c>
    </row>
    <row r="126" spans="1:3">
      <c r="A126" s="4" t="s">
        <v>109</v>
      </c>
    </row>
    <row r="127" spans="1:3">
      <c r="A127" s="3" t="s">
        <v>3</v>
      </c>
      <c r="B127" s="4" t="s">
        <v>4</v>
      </c>
    </row>
    <row r="128" spans="1:3">
      <c r="A128" s="4" t="s">
        <v>27</v>
      </c>
      <c r="B128" s="4" t="s">
        <v>28</v>
      </c>
      <c r="C128" s="4" t="s">
        <v>110</v>
      </c>
    </row>
    <row r="129" spans="1:3">
      <c r="A129" s="4" t="s">
        <v>111</v>
      </c>
    </row>
    <row r="130" spans="1:3">
      <c r="A130" s="3" t="s">
        <v>3</v>
      </c>
      <c r="B130" s="4" t="s">
        <v>4</v>
      </c>
    </row>
    <row r="131" spans="1:3">
      <c r="A131" s="4" t="s">
        <v>27</v>
      </c>
      <c r="B131" s="4" t="s">
        <v>28</v>
      </c>
      <c r="C131" s="4" t="s">
        <v>112</v>
      </c>
    </row>
    <row r="132" spans="1:3">
      <c r="A132" s="4" t="s">
        <v>113</v>
      </c>
    </row>
    <row r="133" spans="1:3">
      <c r="A133" s="3" t="s">
        <v>3</v>
      </c>
      <c r="B133" s="4" t="s">
        <v>4</v>
      </c>
    </row>
    <row r="134" spans="1:3">
      <c r="A134" s="4" t="s">
        <v>27</v>
      </c>
      <c r="B134" s="4" t="s">
        <v>28</v>
      </c>
      <c r="C134" s="4" t="s">
        <v>114</v>
      </c>
    </row>
    <row r="135" spans="1:3">
      <c r="A135" s="4" t="s">
        <v>115</v>
      </c>
    </row>
    <row r="136" spans="1:3">
      <c r="A136" s="3" t="s">
        <v>3</v>
      </c>
      <c r="B136" s="4" t="s">
        <v>4</v>
      </c>
    </row>
    <row r="137" spans="1:3">
      <c r="A137" s="4" t="s">
        <v>27</v>
      </c>
      <c r="B137" s="4" t="s">
        <v>28</v>
      </c>
      <c r="C137" s="4" t="s">
        <v>116</v>
      </c>
    </row>
    <row r="138" spans="1:3">
      <c r="A138" s="4" t="s">
        <v>117</v>
      </c>
    </row>
    <row r="139" spans="1:3">
      <c r="A139" s="3" t="s">
        <v>3</v>
      </c>
      <c r="B139" s="4" t="s">
        <v>4</v>
      </c>
    </row>
    <row r="140" spans="1:3">
      <c r="A140" s="4" t="s">
        <v>27</v>
      </c>
      <c r="B140" s="4" t="s">
        <v>28</v>
      </c>
      <c r="C140" s="4" t="s">
        <v>118</v>
      </c>
    </row>
    <row r="141" spans="1:3">
      <c r="A141" s="4" t="s">
        <v>119</v>
      </c>
    </row>
    <row r="142" spans="1:3">
      <c r="A142" s="3" t="s">
        <v>3</v>
      </c>
      <c r="B142" s="4" t="s">
        <v>4</v>
      </c>
    </row>
    <row r="143" spans="1:3">
      <c r="A143" s="4" t="s">
        <v>27</v>
      </c>
      <c r="B143" s="4" t="s">
        <v>28</v>
      </c>
      <c r="C143" s="4" t="s">
        <v>120</v>
      </c>
    </row>
    <row r="144" spans="1:3">
      <c r="A144" s="4" t="s">
        <v>121</v>
      </c>
    </row>
    <row r="145" spans="1:3">
      <c r="A145" s="3" t="s">
        <v>3</v>
      </c>
      <c r="B145" s="4" t="s">
        <v>4</v>
      </c>
    </row>
    <row r="146" spans="1:3">
      <c r="A146" s="4" t="s">
        <v>27</v>
      </c>
      <c r="B146" s="4" t="s">
        <v>28</v>
      </c>
      <c r="C146" s="4" t="s">
        <v>122</v>
      </c>
    </row>
    <row r="147" spans="1:3">
      <c r="A147" s="4" t="s">
        <v>123</v>
      </c>
    </row>
    <row r="148" spans="1:3">
      <c r="A148" s="3" t="s">
        <v>3</v>
      </c>
      <c r="B148" s="4" t="s">
        <v>4</v>
      </c>
    </row>
    <row r="149" spans="1:3">
      <c r="A149" s="4" t="s">
        <v>27</v>
      </c>
      <c r="B149" s="4" t="s">
        <v>28</v>
      </c>
      <c r="C149" s="4" t="s">
        <v>124</v>
      </c>
    </row>
    <row r="150" spans="1:3">
      <c r="A150" s="4" t="s">
        <v>125</v>
      </c>
    </row>
    <row r="151" spans="1:3">
      <c r="A151" s="3" t="s">
        <v>3</v>
      </c>
      <c r="B151" s="4" t="s">
        <v>4</v>
      </c>
    </row>
    <row r="152" spans="1:3">
      <c r="A152" s="4" t="s">
        <v>27</v>
      </c>
      <c r="B152" s="4" t="s">
        <v>28</v>
      </c>
      <c r="C152" s="4" t="s">
        <v>126</v>
      </c>
    </row>
    <row r="153" spans="1:3">
      <c r="A153" s="4" t="s">
        <v>127</v>
      </c>
    </row>
    <row r="154" spans="1:3">
      <c r="A154" s="3" t="s">
        <v>3</v>
      </c>
      <c r="B154" s="4" t="s">
        <v>4</v>
      </c>
    </row>
    <row r="155" spans="1:3">
      <c r="A155" s="4" t="s">
        <v>27</v>
      </c>
      <c r="B155" s="4" t="s">
        <v>28</v>
      </c>
      <c r="C155" s="4" t="s">
        <v>128</v>
      </c>
    </row>
    <row r="156" spans="1:3">
      <c r="A156" s="4" t="s">
        <v>129</v>
      </c>
    </row>
    <row r="157" spans="1:3">
      <c r="A157" s="3" t="s">
        <v>3</v>
      </c>
      <c r="B157" s="4" t="s">
        <v>4</v>
      </c>
    </row>
    <row r="158" spans="1:3">
      <c r="A158" s="4" t="s">
        <v>27</v>
      </c>
      <c r="B158" s="4" t="s">
        <v>28</v>
      </c>
      <c r="C158" s="4" t="s">
        <v>130</v>
      </c>
    </row>
    <row r="159" spans="1:3">
      <c r="A159" s="4" t="s">
        <v>131</v>
      </c>
    </row>
    <row r="160" spans="1:3">
      <c r="A160" s="3" t="s">
        <v>3</v>
      </c>
      <c r="B160" s="4" t="s">
        <v>4</v>
      </c>
    </row>
    <row r="161" spans="1:3">
      <c r="A161" s="4" t="s">
        <v>27</v>
      </c>
      <c r="B161" s="4" t="s">
        <v>28</v>
      </c>
      <c r="C161" s="4" t="s">
        <v>132</v>
      </c>
    </row>
    <row r="162" spans="1:3">
      <c r="A162" s="4" t="s">
        <v>133</v>
      </c>
    </row>
    <row r="163" spans="1:3">
      <c r="A163" s="3" t="s">
        <v>3</v>
      </c>
      <c r="B163" s="4" t="s">
        <v>4</v>
      </c>
    </row>
    <row r="164" spans="1:3">
      <c r="A164" s="4" t="s">
        <v>27</v>
      </c>
      <c r="B164" s="4" t="s">
        <v>28</v>
      </c>
      <c r="C164" s="4" t="s">
        <v>134</v>
      </c>
    </row>
    <row r="165" spans="1:3">
      <c r="A165" s="4" t="s">
        <v>135</v>
      </c>
    </row>
    <row r="166" spans="1:3">
      <c r="A166" s="3" t="s">
        <v>3</v>
      </c>
      <c r="B166" s="4" t="s">
        <v>4</v>
      </c>
    </row>
    <row r="167" spans="1:3">
      <c r="A167" s="4" t="s">
        <v>27</v>
      </c>
      <c r="B167" s="4" t="s">
        <v>28</v>
      </c>
      <c r="C167" s="4" t="s">
        <v>134</v>
      </c>
    </row>
    <row r="168" spans="1:3">
      <c r="A168" s="4" t="s">
        <v>136</v>
      </c>
    </row>
    <row r="169" spans="1:3">
      <c r="A169" s="3" t="s">
        <v>3</v>
      </c>
      <c r="B169" s="4" t="s">
        <v>4</v>
      </c>
    </row>
    <row r="170" spans="1:3">
      <c r="A170" s="4" t="s">
        <v>27</v>
      </c>
      <c r="B170" s="4" t="s">
        <v>28</v>
      </c>
      <c r="C170" s="4" t="s">
        <v>134</v>
      </c>
    </row>
    <row r="171" spans="1:3">
      <c r="A171" s="4" t="s">
        <v>137</v>
      </c>
    </row>
    <row r="172" spans="1:3">
      <c r="A172" s="3" t="s">
        <v>3</v>
      </c>
      <c r="B172" s="4" t="s">
        <v>4</v>
      </c>
    </row>
    <row r="173" spans="1:3">
      <c r="A173" s="4" t="s">
        <v>27</v>
      </c>
      <c r="B173" s="4" t="s">
        <v>28</v>
      </c>
      <c r="C173" s="4" t="s">
        <v>134</v>
      </c>
    </row>
    <row r="174" spans="1:3">
      <c r="A174" s="4" t="s">
        <v>138</v>
      </c>
    </row>
    <row r="175" spans="1:3">
      <c r="A175" s="3" t="s">
        <v>3</v>
      </c>
      <c r="B175" s="4" t="s">
        <v>4</v>
      </c>
    </row>
    <row r="176" spans="1:3">
      <c r="A176" s="4" t="s">
        <v>27</v>
      </c>
      <c r="B176" s="4" t="s">
        <v>28</v>
      </c>
      <c r="C176" s="4" t="s">
        <v>134</v>
      </c>
    </row>
    <row r="177" spans="1:3">
      <c r="A177" s="4" t="s">
        <v>139</v>
      </c>
    </row>
    <row r="178" spans="1:3">
      <c r="A178" s="3" t="s">
        <v>3</v>
      </c>
      <c r="B178" s="4" t="s">
        <v>4</v>
      </c>
    </row>
    <row r="179" spans="1:3">
      <c r="A179" s="4" t="s">
        <v>27</v>
      </c>
      <c r="B179" s="4" t="s">
        <v>28</v>
      </c>
      <c r="C179" s="4" t="s">
        <v>134</v>
      </c>
    </row>
    <row r="180" spans="1:3">
      <c r="A180" s="4" t="s">
        <v>140</v>
      </c>
    </row>
    <row r="181" spans="1:3">
      <c r="A181" s="3" t="s">
        <v>3</v>
      </c>
      <c r="B181" s="4" t="s">
        <v>4</v>
      </c>
    </row>
    <row r="182" spans="1:3">
      <c r="A182" s="4" t="s">
        <v>27</v>
      </c>
      <c r="B182" s="4" t="s">
        <v>28</v>
      </c>
      <c r="C182" s="4" t="s">
        <v>134</v>
      </c>
    </row>
    <row r="183" spans="1:3">
      <c r="A183" s="4" t="s">
        <v>141</v>
      </c>
    </row>
    <row r="184" spans="1:3">
      <c r="A184" s="3" t="s">
        <v>3</v>
      </c>
      <c r="B184" s="4" t="s">
        <v>4</v>
      </c>
    </row>
    <row r="185" spans="1:3">
      <c r="A185" s="4" t="s">
        <v>27</v>
      </c>
      <c r="B185" s="4" t="s">
        <v>28</v>
      </c>
      <c r="C185" s="4" t="s">
        <v>134</v>
      </c>
    </row>
    <row r="186" spans="1:3">
      <c r="A186" s="4" t="s">
        <v>142</v>
      </c>
    </row>
    <row r="187" spans="1:3">
      <c r="A187" s="3" t="s">
        <v>3</v>
      </c>
      <c r="B187" s="4" t="s">
        <v>4</v>
      </c>
    </row>
    <row r="188" spans="1:3">
      <c r="A188" s="4" t="s">
        <v>27</v>
      </c>
      <c r="B188" s="4" t="s">
        <v>28</v>
      </c>
      <c r="C188" s="4" t="s">
        <v>134</v>
      </c>
    </row>
    <row r="189" spans="1:3">
      <c r="A189" s="4" t="s">
        <v>143</v>
      </c>
    </row>
    <row r="190" spans="1:3">
      <c r="A190" s="3" t="s">
        <v>3</v>
      </c>
      <c r="B190" s="4" t="s">
        <v>4</v>
      </c>
    </row>
    <row r="191" spans="1:3">
      <c r="A191" s="4" t="s">
        <v>27</v>
      </c>
      <c r="B191" s="4" t="s">
        <v>28</v>
      </c>
      <c r="C191" s="4" t="s">
        <v>144</v>
      </c>
    </row>
    <row r="192" spans="1:3">
      <c r="A192" s="4" t="s">
        <v>145</v>
      </c>
    </row>
    <row r="193" spans="1:3">
      <c r="A193" s="3" t="s">
        <v>3</v>
      </c>
      <c r="B193" s="4" t="s">
        <v>4</v>
      </c>
    </row>
    <row r="194" spans="1:3">
      <c r="A194" s="4" t="s">
        <v>27</v>
      </c>
      <c r="B194" s="4" t="s">
        <v>28</v>
      </c>
      <c r="C194" s="4" t="s">
        <v>146</v>
      </c>
    </row>
    <row r="195" spans="1:3">
      <c r="A195" s="4" t="s">
        <v>147</v>
      </c>
    </row>
    <row r="196" spans="1:3">
      <c r="A196" s="3" t="s">
        <v>3</v>
      </c>
      <c r="B196" s="4" t="s">
        <v>4</v>
      </c>
    </row>
    <row r="197" spans="1:3">
      <c r="A197" s="4" t="s">
        <v>27</v>
      </c>
      <c r="B197" s="4" t="s">
        <v>28</v>
      </c>
      <c r="C197" s="4" t="s">
        <v>148</v>
      </c>
    </row>
    <row r="198" spans="1:3">
      <c r="A198" s="4" t="s">
        <v>149</v>
      </c>
    </row>
    <row r="199" spans="1:3">
      <c r="A199" s="3" t="s">
        <v>3</v>
      </c>
      <c r="B199" s="4" t="s">
        <v>4</v>
      </c>
    </row>
    <row r="200" spans="1:3">
      <c r="A200" s="4" t="s">
        <v>27</v>
      </c>
      <c r="B200" s="4" t="s">
        <v>28</v>
      </c>
      <c r="C200" s="4" t="s">
        <v>150</v>
      </c>
    </row>
    <row r="201" spans="1:3">
      <c r="A201" s="4" t="s">
        <v>151</v>
      </c>
    </row>
    <row r="202" spans="1:3">
      <c r="A202" s="3" t="s">
        <v>3</v>
      </c>
      <c r="B202" s="4" t="s">
        <v>4</v>
      </c>
    </row>
    <row r="203" spans="1:3">
      <c r="A203" s="4" t="s">
        <v>27</v>
      </c>
      <c r="B203" s="4" t="s">
        <v>28</v>
      </c>
      <c r="C203" s="4" t="s">
        <v>152</v>
      </c>
    </row>
    <row r="204" spans="1:3">
      <c r="A204" s="4" t="s">
        <v>153</v>
      </c>
    </row>
    <row r="205" spans="1:3">
      <c r="A205" s="3" t="s">
        <v>3</v>
      </c>
      <c r="B205" s="4" t="s">
        <v>4</v>
      </c>
    </row>
    <row r="206" spans="1:3">
      <c r="A206" s="4" t="s">
        <v>27</v>
      </c>
      <c r="B206" s="4" t="s">
        <v>28</v>
      </c>
      <c r="C206" s="4" t="s">
        <v>154</v>
      </c>
    </row>
    <row r="207" spans="1:3">
      <c r="A207" s="4" t="s">
        <v>155</v>
      </c>
    </row>
    <row r="208" spans="1:3">
      <c r="A208" s="3" t="s">
        <v>3</v>
      </c>
      <c r="B208" s="4" t="s">
        <v>4</v>
      </c>
    </row>
    <row r="209" spans="1:3">
      <c r="A209" s="4" t="s">
        <v>27</v>
      </c>
      <c r="B209" s="4" t="s">
        <v>28</v>
      </c>
      <c r="C209" s="4" t="s">
        <v>156</v>
      </c>
    </row>
    <row r="210" spans="1:3">
      <c r="A210" s="4" t="s">
        <v>157</v>
      </c>
    </row>
    <row r="211" spans="1:3">
      <c r="A211" s="3" t="s">
        <v>3</v>
      </c>
      <c r="B211" s="4" t="s">
        <v>4</v>
      </c>
    </row>
    <row r="212" spans="1:3">
      <c r="A212" s="4" t="s">
        <v>27</v>
      </c>
      <c r="B212" s="4" t="s">
        <v>28</v>
      </c>
      <c r="C212" s="4" t="s">
        <v>158</v>
      </c>
    </row>
    <row r="213" spans="1:3">
      <c r="A213" s="4" t="s">
        <v>159</v>
      </c>
    </row>
    <row r="214" spans="1:3">
      <c r="A214" s="3" t="s">
        <v>3</v>
      </c>
      <c r="B214" s="4" t="s">
        <v>4</v>
      </c>
    </row>
    <row r="215" spans="1:3">
      <c r="A215" s="4" t="s">
        <v>27</v>
      </c>
      <c r="B215" s="4" t="s">
        <v>28</v>
      </c>
      <c r="C215" s="4" t="s">
        <v>158</v>
      </c>
    </row>
    <row r="216" spans="1:3">
      <c r="A216" s="4" t="s">
        <v>160</v>
      </c>
    </row>
    <row r="217" spans="1:3">
      <c r="A217" s="3" t="s">
        <v>3</v>
      </c>
      <c r="B217" s="4" t="s">
        <v>4</v>
      </c>
    </row>
    <row r="218" spans="1:3">
      <c r="A218" s="4" t="s">
        <v>27</v>
      </c>
      <c r="B218" s="4" t="s">
        <v>28</v>
      </c>
      <c r="C218" s="4" t="s">
        <v>158</v>
      </c>
    </row>
    <row r="219" spans="1:3">
      <c r="A219" s="4" t="s">
        <v>161</v>
      </c>
    </row>
    <row r="220" spans="1:3">
      <c r="A220" s="3" t="s">
        <v>3</v>
      </c>
      <c r="B220" s="4" t="s">
        <v>4</v>
      </c>
    </row>
    <row r="221" spans="1:3">
      <c r="A221" s="4" t="s">
        <v>27</v>
      </c>
      <c r="B221" s="4" t="s">
        <v>28</v>
      </c>
      <c r="C221" s="4" t="s">
        <v>158</v>
      </c>
    </row>
    <row r="222" spans="1:3">
      <c r="A222" s="4" t="s">
        <v>162</v>
      </c>
    </row>
    <row r="223" spans="1:3">
      <c r="A223" s="3" t="s">
        <v>3</v>
      </c>
      <c r="B223" s="4" t="s">
        <v>4</v>
      </c>
    </row>
    <row r="224" spans="1:3">
      <c r="A224" s="4" t="s">
        <v>27</v>
      </c>
      <c r="B224" s="4" t="s">
        <v>28</v>
      </c>
      <c r="C224" s="4" t="s">
        <v>158</v>
      </c>
    </row>
    <row r="225" spans="1:3">
      <c r="A225" s="4" t="s">
        <v>163</v>
      </c>
    </row>
    <row r="226" spans="1:3">
      <c r="A226" s="3" t="s">
        <v>3</v>
      </c>
      <c r="B226" s="4" t="s">
        <v>4</v>
      </c>
    </row>
    <row r="227" spans="1:3">
      <c r="A227" s="4" t="s">
        <v>27</v>
      </c>
      <c r="B227" s="4" t="s">
        <v>28</v>
      </c>
      <c r="C227" s="4" t="s">
        <v>158</v>
      </c>
    </row>
    <row r="228" spans="1:3">
      <c r="A228" s="4" t="s">
        <v>164</v>
      </c>
    </row>
    <row r="229" spans="1:3">
      <c r="A229" s="3" t="s">
        <v>3</v>
      </c>
      <c r="B229" s="4" t="s">
        <v>4</v>
      </c>
    </row>
    <row r="230" spans="1:3">
      <c r="A230" s="4" t="s">
        <v>27</v>
      </c>
      <c r="B230" s="4" t="s">
        <v>28</v>
      </c>
      <c r="C230" s="4" t="s">
        <v>158</v>
      </c>
    </row>
    <row r="231" spans="1:3">
      <c r="A231" s="4" t="s">
        <v>165</v>
      </c>
    </row>
    <row r="232" spans="1:3">
      <c r="A232" s="3" t="s">
        <v>3</v>
      </c>
      <c r="B232" s="4" t="s">
        <v>4</v>
      </c>
    </row>
    <row r="233" spans="1:3">
      <c r="A233" s="4" t="s">
        <v>27</v>
      </c>
      <c r="B233" s="4" t="s">
        <v>28</v>
      </c>
      <c r="C233" s="4" t="s">
        <v>158</v>
      </c>
    </row>
    <row r="234" spans="1:3">
      <c r="A234" s="4" t="s">
        <v>166</v>
      </c>
    </row>
    <row r="235" spans="1:3">
      <c r="A235" s="3" t="s">
        <v>3</v>
      </c>
      <c r="B235" s="4" t="s">
        <v>4</v>
      </c>
    </row>
    <row r="236" spans="1:3">
      <c r="A236" s="4" t="s">
        <v>27</v>
      </c>
      <c r="B236" s="4" t="s">
        <v>28</v>
      </c>
      <c r="C236" s="4" t="s">
        <v>158</v>
      </c>
    </row>
    <row r="237" spans="1:3">
      <c r="A237" s="4" t="s">
        <v>167</v>
      </c>
    </row>
    <row r="238" spans="1:3">
      <c r="A238" s="3" t="s">
        <v>3</v>
      </c>
      <c r="B238" s="4" t="s">
        <v>4</v>
      </c>
    </row>
    <row r="239" spans="1:3">
      <c r="A239" s="4" t="s">
        <v>27</v>
      </c>
      <c r="B239" s="4" t="s">
        <v>28</v>
      </c>
      <c r="C239" s="4" t="s">
        <v>168</v>
      </c>
    </row>
    <row r="240" spans="1:3">
      <c r="A240" s="4" t="s">
        <v>169</v>
      </c>
    </row>
    <row r="241" spans="1:3">
      <c r="A241" s="3" t="s">
        <v>3</v>
      </c>
      <c r="B241" s="4" t="s">
        <v>4</v>
      </c>
    </row>
    <row r="242" spans="1:3">
      <c r="A242" s="4" t="s">
        <v>27</v>
      </c>
      <c r="B242" s="4" t="s">
        <v>28</v>
      </c>
      <c r="C242" s="4" t="s">
        <v>170</v>
      </c>
    </row>
    <row r="243" spans="1:3">
      <c r="A243" s="4" t="s">
        <v>171</v>
      </c>
    </row>
    <row r="244" spans="1:3">
      <c r="A244" s="3" t="s">
        <v>3</v>
      </c>
      <c r="B244" s="4" t="s">
        <v>4</v>
      </c>
    </row>
    <row r="245" spans="1:3">
      <c r="A245" s="4" t="s">
        <v>27</v>
      </c>
      <c r="B245" s="4" t="s">
        <v>28</v>
      </c>
      <c r="C245" s="4" t="s">
        <v>172</v>
      </c>
    </row>
    <row r="246" spans="1:3">
      <c r="A246" s="4" t="s">
        <v>173</v>
      </c>
    </row>
    <row r="247" spans="1:3">
      <c r="A247" s="3" t="s">
        <v>3</v>
      </c>
      <c r="B247" s="4" t="s">
        <v>4</v>
      </c>
    </row>
    <row r="248" spans="1:3">
      <c r="A248" s="4" t="s">
        <v>27</v>
      </c>
      <c r="B248" s="4" t="s">
        <v>28</v>
      </c>
      <c r="C248" s="4" t="s">
        <v>174</v>
      </c>
    </row>
    <row r="249" spans="1:3">
      <c r="A249" s="4" t="s">
        <v>175</v>
      </c>
    </row>
    <row r="250" spans="1:3">
      <c r="A250" s="3" t="s">
        <v>3</v>
      </c>
      <c r="B250" s="4" t="s">
        <v>4</v>
      </c>
    </row>
    <row r="251" spans="1:3">
      <c r="A251" s="4" t="s">
        <v>27</v>
      </c>
      <c r="B251" s="4" t="s">
        <v>28</v>
      </c>
      <c r="C251" s="4" t="s">
        <v>176</v>
      </c>
    </row>
    <row r="252" spans="1:3">
      <c r="A252" s="4" t="s">
        <v>177</v>
      </c>
    </row>
    <row r="253" spans="1:3">
      <c r="A253" s="3" t="s">
        <v>3</v>
      </c>
      <c r="B253" s="4" t="s">
        <v>4</v>
      </c>
    </row>
    <row r="254" spans="1:3">
      <c r="A254" s="4" t="s">
        <v>27</v>
      </c>
      <c r="B254" s="4" t="s">
        <v>28</v>
      </c>
      <c r="C254" s="4" t="s">
        <v>178</v>
      </c>
    </row>
    <row r="255" spans="1:3">
      <c r="A255" s="4" t="s">
        <v>179</v>
      </c>
    </row>
    <row r="256" spans="1:3">
      <c r="A256" s="3" t="s">
        <v>3</v>
      </c>
      <c r="B256" s="4" t="s">
        <v>4</v>
      </c>
    </row>
    <row r="257" spans="1:3">
      <c r="A257" s="4" t="s">
        <v>27</v>
      </c>
      <c r="B257" s="4" t="s">
        <v>28</v>
      </c>
      <c r="C257" s="4" t="s">
        <v>180</v>
      </c>
    </row>
    <row r="258" spans="1:3">
      <c r="A258" s="4" t="s">
        <v>181</v>
      </c>
    </row>
    <row r="259" spans="1:3">
      <c r="A259" s="3" t="s">
        <v>3</v>
      </c>
      <c r="B259" s="4" t="s">
        <v>4</v>
      </c>
    </row>
    <row r="260" spans="1:3">
      <c r="A260" s="4" t="s">
        <v>27</v>
      </c>
      <c r="B260" s="4" t="s">
        <v>28</v>
      </c>
      <c r="C260" s="4" t="s">
        <v>182</v>
      </c>
    </row>
    <row r="261" spans="1:3">
      <c r="A261" s="4" t="s">
        <v>183</v>
      </c>
    </row>
    <row r="262" spans="1:3">
      <c r="A262" s="3" t="s">
        <v>3</v>
      </c>
      <c r="B262" s="4" t="s">
        <v>4</v>
      </c>
    </row>
    <row r="263" spans="1:3">
      <c r="A263" s="4" t="s">
        <v>27</v>
      </c>
      <c r="B263" s="4" t="s">
        <v>28</v>
      </c>
      <c r="C263" s="4" t="s">
        <v>184</v>
      </c>
    </row>
    <row r="264" spans="1:3">
      <c r="A264" s="4" t="s">
        <v>185</v>
      </c>
    </row>
    <row r="265" spans="1:3">
      <c r="A265" s="3" t="s">
        <v>3</v>
      </c>
      <c r="B265" s="4" t="s">
        <v>4</v>
      </c>
    </row>
    <row r="266" spans="1:3">
      <c r="A266" s="4" t="s">
        <v>27</v>
      </c>
      <c r="B266" s="4" t="s">
        <v>28</v>
      </c>
      <c r="C266" s="4" t="s">
        <v>186</v>
      </c>
    </row>
    <row r="267" spans="1:3">
      <c r="A267" s="4" t="s">
        <v>187</v>
      </c>
    </row>
    <row r="268" spans="1:3">
      <c r="A268" s="3" t="s">
        <v>3</v>
      </c>
      <c r="B268" s="4" t="s">
        <v>4</v>
      </c>
    </row>
    <row r="269" spans="1:3">
      <c r="A269" s="4" t="s">
        <v>27</v>
      </c>
      <c r="B269" s="4" t="s">
        <v>28</v>
      </c>
      <c r="C269" s="4" t="s">
        <v>188</v>
      </c>
    </row>
    <row r="270" spans="1:3">
      <c r="A270" s="4" t="s">
        <v>189</v>
      </c>
    </row>
    <row r="271" spans="1:3">
      <c r="A271" s="3" t="s">
        <v>3</v>
      </c>
      <c r="B271" s="4" t="s">
        <v>4</v>
      </c>
    </row>
    <row r="272" spans="1:3">
      <c r="A272" s="4" t="s">
        <v>27</v>
      </c>
      <c r="B272" s="4" t="s">
        <v>28</v>
      </c>
      <c r="C272" s="4" t="s">
        <v>190</v>
      </c>
    </row>
    <row r="273" spans="1:3">
      <c r="A273" s="4" t="s">
        <v>191</v>
      </c>
    </row>
    <row r="274" spans="1:3">
      <c r="A274" s="3" t="s">
        <v>3</v>
      </c>
      <c r="B274" s="4" t="s">
        <v>4</v>
      </c>
    </row>
    <row r="275" spans="1:3">
      <c r="A275" s="4" t="s">
        <v>27</v>
      </c>
      <c r="B275" s="4" t="s">
        <v>28</v>
      </c>
      <c r="C275" s="4" t="s">
        <v>192</v>
      </c>
    </row>
    <row r="276" spans="1:3">
      <c r="A276" s="4" t="s">
        <v>193</v>
      </c>
    </row>
    <row r="277" spans="1:3">
      <c r="A277" s="3" t="s">
        <v>3</v>
      </c>
      <c r="B277" s="4" t="s">
        <v>4</v>
      </c>
    </row>
    <row r="278" spans="1:3">
      <c r="A278" s="4" t="s">
        <v>27</v>
      </c>
      <c r="B278" s="4" t="s">
        <v>28</v>
      </c>
      <c r="C278" s="4" t="s">
        <v>194</v>
      </c>
    </row>
    <row r="279" spans="1:3">
      <c r="A279" s="4" t="s">
        <v>195</v>
      </c>
    </row>
    <row r="280" spans="1:3">
      <c r="A280" s="3" t="s">
        <v>3</v>
      </c>
      <c r="B280" s="4" t="s">
        <v>4</v>
      </c>
    </row>
    <row r="281" spans="1:3">
      <c r="A281" s="4" t="s">
        <v>27</v>
      </c>
      <c r="B281" s="4" t="s">
        <v>28</v>
      </c>
      <c r="C281" s="4" t="s">
        <v>196</v>
      </c>
    </row>
    <row r="282" spans="1:3">
      <c r="A282" s="4" t="s">
        <v>197</v>
      </c>
    </row>
    <row r="283" spans="1:3">
      <c r="A283" s="3" t="s">
        <v>3</v>
      </c>
      <c r="B283" s="4" t="s">
        <v>4</v>
      </c>
    </row>
    <row r="284" spans="1:3">
      <c r="A284" s="4" t="s">
        <v>27</v>
      </c>
      <c r="B284" s="4" t="s">
        <v>28</v>
      </c>
      <c r="C284" s="4" t="s">
        <v>198</v>
      </c>
    </row>
    <row r="285" spans="1:3">
      <c r="A285" s="4" t="s">
        <v>199</v>
      </c>
    </row>
    <row r="286" spans="1:3">
      <c r="A286" s="3" t="s">
        <v>3</v>
      </c>
      <c r="B286" s="4" t="s">
        <v>4</v>
      </c>
    </row>
    <row r="287" spans="1:3">
      <c r="A287" s="4" t="s">
        <v>27</v>
      </c>
      <c r="B287" s="4" t="s">
        <v>28</v>
      </c>
      <c r="C287" s="4" t="s">
        <v>200</v>
      </c>
    </row>
    <row r="288" spans="1:3">
      <c r="A288" s="4" t="s">
        <v>201</v>
      </c>
    </row>
    <row r="289" spans="1:3">
      <c r="A289" s="3" t="s">
        <v>3</v>
      </c>
      <c r="B289" s="4" t="s">
        <v>4</v>
      </c>
    </row>
    <row r="290" spans="1:3">
      <c r="A290" s="4" t="s">
        <v>27</v>
      </c>
      <c r="B290" s="4" t="s">
        <v>28</v>
      </c>
      <c r="C290" s="4" t="s">
        <v>202</v>
      </c>
    </row>
    <row r="291" spans="1:3">
      <c r="A291" s="4" t="s">
        <v>203</v>
      </c>
    </row>
    <row r="292" spans="1:3">
      <c r="A292" s="3" t="s">
        <v>3</v>
      </c>
      <c r="B292" s="4" t="s">
        <v>4</v>
      </c>
    </row>
    <row r="293" spans="1:3">
      <c r="A293" s="4" t="s">
        <v>27</v>
      </c>
      <c r="B293" s="4" t="s">
        <v>28</v>
      </c>
      <c r="C293" s="4" t="s">
        <v>204</v>
      </c>
    </row>
    <row r="294" spans="1:3">
      <c r="A294" s="4" t="s">
        <v>205</v>
      </c>
    </row>
    <row r="295" spans="1:3">
      <c r="A295" s="3" t="s">
        <v>3</v>
      </c>
      <c r="B295" s="4" t="s">
        <v>4</v>
      </c>
    </row>
    <row r="296" spans="1:3">
      <c r="A296" s="4" t="s">
        <v>27</v>
      </c>
      <c r="B296" s="4" t="s">
        <v>28</v>
      </c>
      <c r="C296" s="4" t="s">
        <v>206</v>
      </c>
    </row>
    <row r="297" spans="1:3">
      <c r="A297" s="4" t="s">
        <v>207</v>
      </c>
    </row>
    <row r="298" spans="1:3">
      <c r="A298" s="3" t="s">
        <v>3</v>
      </c>
      <c r="B298" s="4" t="s">
        <v>4</v>
      </c>
    </row>
    <row r="299" spans="1:3">
      <c r="A299" s="4" t="s">
        <v>27</v>
      </c>
      <c r="B299" s="4" t="s">
        <v>28</v>
      </c>
      <c r="C299" s="4" t="s">
        <v>208</v>
      </c>
    </row>
    <row r="300" spans="1:3">
      <c r="A300" s="4" t="s">
        <v>209</v>
      </c>
    </row>
    <row r="301" spans="1:3">
      <c r="A301" s="3" t="s">
        <v>3</v>
      </c>
      <c r="B301" s="4" t="s">
        <v>4</v>
      </c>
    </row>
    <row r="302" spans="1:3">
      <c r="A302" s="4" t="s">
        <v>27</v>
      </c>
      <c r="B302" s="4" t="s">
        <v>28</v>
      </c>
      <c r="C302" s="4" t="s">
        <v>210</v>
      </c>
    </row>
    <row r="303" spans="1:3">
      <c r="A303" s="4" t="s">
        <v>211</v>
      </c>
    </row>
    <row r="304" spans="1:3">
      <c r="A304" s="3" t="s">
        <v>3</v>
      </c>
      <c r="B304" s="4" t="s">
        <v>4</v>
      </c>
    </row>
    <row r="305" spans="1:3">
      <c r="A305" s="4" t="s">
        <v>27</v>
      </c>
      <c r="B305" s="4" t="s">
        <v>28</v>
      </c>
      <c r="C305" s="4" t="s">
        <v>212</v>
      </c>
    </row>
    <row r="306" spans="1:3">
      <c r="A306" s="4" t="s">
        <v>213</v>
      </c>
    </row>
    <row r="307" spans="1:3">
      <c r="A307" s="3" t="s">
        <v>3</v>
      </c>
      <c r="B307" s="4" t="s">
        <v>4</v>
      </c>
    </row>
    <row r="308" spans="1:3">
      <c r="A308" s="4" t="s">
        <v>27</v>
      </c>
      <c r="B308" s="4" t="s">
        <v>28</v>
      </c>
      <c r="C308" s="4" t="s">
        <v>214</v>
      </c>
    </row>
    <row r="309" spans="1:3">
      <c r="A309" s="4" t="s">
        <v>215</v>
      </c>
    </row>
    <row r="310" spans="1:3">
      <c r="A310" s="3" t="s">
        <v>3</v>
      </c>
      <c r="B310" s="4" t="s">
        <v>4</v>
      </c>
    </row>
    <row r="311" spans="1:3">
      <c r="A311" s="4" t="s">
        <v>27</v>
      </c>
      <c r="B311" s="4" t="s">
        <v>28</v>
      </c>
      <c r="C311" s="4" t="s">
        <v>216</v>
      </c>
    </row>
    <row r="312" spans="1:3">
      <c r="A312" s="4" t="s">
        <v>217</v>
      </c>
    </row>
    <row r="313" spans="1:3">
      <c r="A313" s="3" t="s">
        <v>3</v>
      </c>
      <c r="B313" s="4" t="s">
        <v>4</v>
      </c>
    </row>
    <row r="314" spans="1:3">
      <c r="A314" s="4" t="s">
        <v>27</v>
      </c>
      <c r="B314" s="4" t="s">
        <v>28</v>
      </c>
      <c r="C314" s="4" t="s">
        <v>218</v>
      </c>
    </row>
    <row r="315" spans="1:3">
      <c r="A315" s="4" t="s">
        <v>219</v>
      </c>
    </row>
    <row r="316" spans="1:3">
      <c r="A316" s="3" t="s">
        <v>3</v>
      </c>
      <c r="B316" s="4" t="s">
        <v>4</v>
      </c>
    </row>
    <row r="317" spans="1:3">
      <c r="A317" s="4" t="s">
        <v>27</v>
      </c>
      <c r="B317" s="4" t="s">
        <v>28</v>
      </c>
      <c r="C317" s="4" t="s">
        <v>2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6:59:22Z</dcterms:created>
  <dcterms:modified xmlns:dcterms="http://purl.org/dc/terms/" xmlns:xsi="http://www.w3.org/2001/XMLSchema-instance" xsi:type="dcterms:W3CDTF">2017-04-20T16:59:22Z</dcterms:modified>
</cp:coreProperties>
</file>